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TRICK INDUSTRIES, INC.</t>
        </is>
      </c>
    </row>
    <row r="8">
      <c r="A8" s="4" t="inlineStr">
        <is>
          <t>Entity Central Index Key</t>
        </is>
      </c>
      <c r="B8" s="4" t="inlineStr">
        <is>
          <t>00000766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The following table sets forth a comparison of Pay Versus Performance (“PVP”) related to compensation reflected in the Summary Compensation Table to compensation actually paid to our Principal Executive Officer (“PEO”) and other NEOs as well as information on our Company performance. Year Summary Compensation Table Total for PEO (1) Compensation Actually Paid to PEO (5) Average Summary Compensation Table Total for Non-PEO NEOs (2) Average Compensation Actually Paid to Non-PEO NEOs (5) Value of Initial Fixed $100 Investment Based on: Company Net Income ($ in millions) Company EBITDA (4) ($ in millions) Company Total Shareholder Return (3) Peer Group Total  Shareholder Return (3) 2024 $6,400,374 $8,127,190 $2,649,309 $3,094,730 $262 $114 $138 $425 2023 6,748,551 15,496,536 2,138,092 3,039,172 207 146 143 405 2022 7,810,461 4,230,620 3,416,649 1,780,081 122 112 328 627 2021 8,023,798 12,877,899 3,789,459 6,581,026 159 145 225 457 2020 7,469,365 11,918,983 2,624,006 3,835,865 133 116 97 247</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Mr. Nemeth served as our PEO for each year. (2) The Company’s Non-PEO NEOs for the years ended December 31, 2024, 2023, 2022, 2021 and 2020 were as follows: • 2024 - Messrs. Rodino, Ellis, Roeder, Filer and Gonzalez • 2023 - Messrs. Rodino, Ellis, Filer, Jacob A. Petkovich and Joel D. Duthie • 2022 and 2021 – Messrs. Cleveland, Rodino, Ellis and Petkovich • 2020 - Messrs. Cleveland, Rodino, Ellis, Petkovich, John A. Forbes and Joshua A. Boone Mr. Petkovich joined the Company as CFO in November 2020 and resigned from the Company in May 2023. Mr. Filer joined the Company as Senior Vice President of Finance in November 2022 and served as Interim CFO from May 2023 through March 4, 2024, at which time he returned to his previous role as Senior Vice President of Finance and was appointed Chief Accounting Officer in May 2024. Mr. Cleveland served as Executive Chairman during the period from 2020 through 2022 and served as our PEO through December 31, 2019. Equity awards granted to Mr. Cleveland while he served as PEO continued to vest during the period from 2020 through 2022. Mr. Boone resigned as CFO of the Company in June 2020. Mr. Forbes, an independent member of our Board, served as interim CFO from June 2020 until November 2020. The compensation for Mr. Forbes reflected in this table relates to the salary, bonus and equity grant Mr. Forbes received while serving as interim CFO. The table does not include any compensation Mr. F</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Company Total Shareholder Return (“TSR”) reflects $100 invested as of market close on December 31, 2019, the final trading day of fiscal 2019. Peer Group TSR reflects a customized peer group of companies, which includes Brunswick Corporation, Cavco Industries, Inc., LCI Industries, Malibu Boats, Inc., Polaris, Inc., Thor Industries, Inc., Winnebago Industries, Inc., and Wabash National Corporation. See Stock Performance Graph on page 29 of our Form 10-K for the fiscal year ended December 31, 2024.</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400374</v>
      </c>
      <c r="C8" s="5" t="n">
        <v>6748551</v>
      </c>
      <c r="D8" s="5" t="n">
        <v>7810461</v>
      </c>
      <c r="E8" s="5" t="n">
        <v>8023798</v>
      </c>
      <c r="F8" s="5" t="n">
        <v>7469365</v>
      </c>
    </row>
    <row r="9">
      <c r="A9" s="4" t="inlineStr">
        <is>
          <t>PEO Actually Paid Compensation Amount</t>
        </is>
      </c>
      <c r="B9" s="5" t="n">
        <v>8127190</v>
      </c>
      <c r="C9" s="6" t="n">
        <v>15496536</v>
      </c>
      <c r="D9" s="6" t="n">
        <v>4230620</v>
      </c>
      <c r="E9" s="6" t="n">
        <v>12877899</v>
      </c>
      <c r="F9" s="6" t="n">
        <v>11918983</v>
      </c>
    </row>
    <row r="10">
      <c r="A10" s="4" t="inlineStr">
        <is>
          <t>Adjustment To PEO Compensation, Footnote</t>
        </is>
      </c>
      <c r="B10" s="4" t="inlineStr">
        <is>
          <t>The following table sets forth a reconciliation from the Summary Compensation Table (“SCT”) to Compensation Actually Paid to our PEO and for the average paid for our Non-PEO NEOs for the year ended December 31, 2024. PEO Average Non-PEO NEOs 2024 2024 SCT Total Compensation $6,400,374 $2,649,309 SUBTRACT Grant Fair Value of Equity Awards Made During Year (a) (3,564,636) (1,300,068) ADD Year End Fair Value of Equity Awards Made During Year (b) 4,460,150 1,531,729 ADD Year Over Year Change in Fair Value of Outstanding and Unvested Equity Awards (c) 880,662 200,116 ADD Change in Fair Value of Equity Awards Granted in Prior Years That Vested During Year (d) (374,080) (40,988) ADD Fair Value at Vesting of Equity Awards Made During Year That Also Vested During Year (e) - - SUBTRACT Fair Value at the End of the Prior Year of Equity Awards That Were Forfeited During Year (f) - - ADD Value of Dividends Paid on Equity Awards That Vested During Year Not Included in SCT Total Compensation (g) 324,720 54,632 Total Adjustments Related to Equity Awards $1,726,816 $445,421 Total Adjustments Related to Pension Value (h) - - Total Compensation Actually Paid $8,127,190 $3,094,730 (a) Represents the grant date fair value of equity-based awards made during the fiscal year. (b) Represents the year-end fair value of equity awards that were made during the fiscal year and were unvested as of year-end. (c) Represents the change in fair value during the fiscal year of equity-based awards granted in prior fiscal years that were still unvested as of year-end. (d) Represents the change in fair value during the fiscal year of equity-based awards granted in prior fiscal years that vested during the current fiscal year. (e) Represents the fair value of equity awards that vested during the same year as grant. (f) Represents the prior year-end fair value of equity awards forfeited during the year. (g) Dividends accrued during vesting period on restricted equity awards are paid only on shares that vest with payment made at the time of vesting. (h) Mr. Nemeth is the only participant in the Executive Retirement Plan. The annual interest credit on the annuity benefit is reported using the same value in the SCT and in Compensation Actually Paid.</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649309</v>
      </c>
      <c r="C11" s="6" t="n">
        <v>2138092</v>
      </c>
      <c r="D11" s="6" t="n">
        <v>3416649</v>
      </c>
      <c r="E11" s="6" t="n">
        <v>3789459</v>
      </c>
      <c r="F11" s="6" t="n">
        <v>2624006</v>
      </c>
    </row>
    <row r="12">
      <c r="A12" s="4" t="inlineStr">
        <is>
          <t>Non-PEO NEO Average Compensation Actually Paid Amount</t>
        </is>
      </c>
      <c r="B12" s="5" t="n">
        <v>3094730</v>
      </c>
      <c r="C12" s="6" t="n">
        <v>3039172</v>
      </c>
      <c r="D12" s="6" t="n">
        <v>1780081</v>
      </c>
      <c r="E12" s="6" t="n">
        <v>6581026</v>
      </c>
      <c r="F12" s="6" t="n">
        <v>3835865</v>
      </c>
    </row>
    <row r="13">
      <c r="A13" s="4" t="inlineStr">
        <is>
          <t>Adjustment to Non-PEO NEO Compensation Footnote</t>
        </is>
      </c>
      <c r="B13" s="4" t="inlineStr">
        <is>
          <t>The following table sets forth a reconciliation from the Summary Compensation Table (“SCT”) to Compensation Actually Paid to our PEO and for the average paid for our Non-PEO NEOs for the year ended December 31, 2024. PEO Average Non-PEO NEOs 2024 2024 SCT Total Compensation $6,400,374 $2,649,309 SUBTRACT Grant Fair Value of Equity Awards Made During Year (a) (3,564,636) (1,300,068) ADD Year End Fair Value of Equity Awards Made During Year (b) 4,460,150 1,531,729 ADD Year Over Year Change in Fair Value of Outstanding and Unvested Equity Awards (c) 880,662 200,116 ADD Change in Fair Value of Equity Awards Granted in Prior Years That Vested During Year (d) (374,080) (40,988) ADD Fair Value at Vesting of Equity Awards Made During Year That Also Vested During Year (e) - - SUBTRACT Fair Value at the End of the Prior Year of Equity Awards That Were Forfeited During Year (f) - - ADD Value of Dividends Paid on Equity Awards That Vested During Year Not Included in SCT Total Compensation (g) 324,720 54,632 Total Adjustments Related to Equity Awards $1,726,816 $445,421 Total Adjustments Related to Pension Value (h) - - Total Compensation Actually Paid $8,127,190 $3,094,730 (a) Represents the grant date fair value of equity-based awards made during the fiscal year. (b) Represents the year-end fair value of equity awards that were made during the fiscal year and were unvested as of year-end. (c) Represents the change in fair value during the fiscal year of equity-based awards granted in prior fiscal years that were still unvested as of year-end. (d) Represents the change in fair value during the fiscal year of equity-based awards granted in prior fiscal years that vested during the current fiscal year. (e) Represents the fair value of equity awards that vested during the same year as grant. (f) Represents the prior year-end fair value of equity awards forfeited during the year. (g) Dividends accrued during vesting period on restricted equity awards are paid only on shares that vest with payment made at the time of vesting. (h) Mr. Nemeth is the only participant in the Executive Retirement Plan. The annual interest credit on the annuity benefit is reported using the same value in the SCT and in Compensation Actually Paid.</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CA P Versus TSR 2020 - 2024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CAP Versus Net Income 2020 - 2024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CAP Versus EBITDA 2020 - 2024 </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5" t="n">
        <v>262</v>
      </c>
      <c r="C17" s="6" t="n">
        <v>207</v>
      </c>
      <c r="D17" s="6" t="n">
        <v>122</v>
      </c>
      <c r="E17" s="6" t="n">
        <v>159</v>
      </c>
      <c r="F17" s="6" t="n">
        <v>133</v>
      </c>
    </row>
    <row r="18">
      <c r="A18" s="4" t="inlineStr">
        <is>
          <t>Peer Group Total Shareholder Return Amount</t>
        </is>
      </c>
      <c r="B18" s="6" t="n">
        <v>114</v>
      </c>
      <c r="C18" s="6" t="n">
        <v>146</v>
      </c>
      <c r="D18" s="6" t="n">
        <v>112</v>
      </c>
      <c r="E18" s="6" t="n">
        <v>145</v>
      </c>
      <c r="F18" s="6" t="n">
        <v>116</v>
      </c>
    </row>
    <row r="19">
      <c r="A19" s="4" t="inlineStr">
        <is>
          <t>Net Income (Loss)</t>
        </is>
      </c>
      <c r="B19" s="5" t="n">
        <v>138000000</v>
      </c>
      <c r="C19" s="5" t="n">
        <v>143000000</v>
      </c>
      <c r="D19" s="5" t="n">
        <v>328000000</v>
      </c>
      <c r="E19" s="5" t="n">
        <v>225000000</v>
      </c>
      <c r="F19" s="5" t="n">
        <v>97000000</v>
      </c>
    </row>
    <row r="20">
      <c r="A20" s="4" t="inlineStr">
        <is>
          <t>Company Selected Measure Amount</t>
        </is>
      </c>
      <c r="B20" s="6" t="n">
        <v>425000000</v>
      </c>
      <c r="C20" s="6" t="n">
        <v>405000000</v>
      </c>
      <c r="D20" s="6" t="n">
        <v>627000000</v>
      </c>
      <c r="E20" s="6" t="n">
        <v>457000000</v>
      </c>
      <c r="F20" s="6" t="n">
        <v>247000000</v>
      </c>
    </row>
    <row r="21">
      <c r="A21" s="4" t="inlineStr">
        <is>
          <t>PEO Name</t>
        </is>
      </c>
      <c r="B21" s="4" t="inlineStr">
        <is>
          <t>Mr. Nemeth</t>
        </is>
      </c>
      <c r="C21" s="4" t="inlineStr">
        <is>
          <t xml:space="preserve"> </t>
        </is>
      </c>
      <c r="D21" s="4" t="inlineStr">
        <is>
          <t xml:space="preserve"> </t>
        </is>
      </c>
      <c r="E21" s="4" t="inlineStr">
        <is>
          <t xml:space="preserve"> </t>
        </is>
      </c>
      <c r="F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GAAP Measure Description</t>
        </is>
      </c>
      <c r="B24" s="4" t="inlineStr">
        <is>
          <t>Company selected measure of EBITDA , calculat ed as earnings before interest, taxes, depreciation and amortization, is the primary metric used in our LTIP as discuss ed in the CD&amp; A. Below is a reconciliation of net income to EBITDA for the periods shown in the table above: ($ in millions) 2020 2021 2022 2023 2024 Net Income $97 $225 $328 $143 $138 + Interest expense 43 58 61 69 80 + Income taxes 33 69 107 48 40 + Depreciation &amp; amortization 74 105 131 145 167 EBITDA $247 $457 $627 $405 $425</t>
        </is>
      </c>
      <c r="C24" s="4" t="inlineStr">
        <is>
          <t xml:space="preserve"> </t>
        </is>
      </c>
      <c r="D24" s="4" t="inlineStr">
        <is>
          <t xml:space="preserve"> </t>
        </is>
      </c>
      <c r="E24" s="4" t="inlineStr">
        <is>
          <t xml:space="preserve"> </t>
        </is>
      </c>
      <c r="F24" s="4" t="inlineStr">
        <is>
          <t xml:space="preserve"> </t>
        </is>
      </c>
    </row>
    <row r="25">
      <c r="A25" s="4" t="inlineStr">
        <is>
          <t>PEO | Aggregate Pension Adjustments Service Co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ment to Compensation, Amount</t>
        </is>
      </c>
      <c r="B27" s="5" t="n">
        <v>0</v>
      </c>
      <c r="C27" s="4" t="inlineStr">
        <is>
          <t xml:space="preserve"> </t>
        </is>
      </c>
      <c r="D27" s="4" t="inlineStr">
        <is>
          <t xml:space="preserve"> </t>
        </is>
      </c>
      <c r="E27" s="4" t="inlineStr">
        <is>
          <t xml:space="preserve"> </t>
        </is>
      </c>
      <c r="F27" s="4" t="inlineStr">
        <is>
          <t xml:space="preserve"> </t>
        </is>
      </c>
    </row>
    <row r="28">
      <c r="A28" s="4" t="inlineStr">
        <is>
          <t>PEO | Equity Awards Adju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ment to Compensation, Amount</t>
        </is>
      </c>
      <c r="B30" s="6" t="n">
        <v>1726816</v>
      </c>
      <c r="C30" s="4" t="inlineStr">
        <is>
          <t xml:space="preserve"> </t>
        </is>
      </c>
      <c r="D30" s="4" t="inlineStr">
        <is>
          <t xml:space="preserve"> </t>
        </is>
      </c>
      <c r="E30" s="4" t="inlineStr">
        <is>
          <t xml:space="preserve"> </t>
        </is>
      </c>
      <c r="F30" s="4" t="inlineStr">
        <is>
          <t xml:space="preserve"> </t>
        </is>
      </c>
    </row>
    <row r="31">
      <c r="A31" s="4" t="inlineStr">
        <is>
          <t>PEO | Aggregate Grant Date Fair Value of Equity Award Amounts Reported in Summary Compensation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6" t="n">
        <v>-3564636</v>
      </c>
      <c r="C33" s="4" t="inlineStr">
        <is>
          <t xml:space="preserve"> </t>
        </is>
      </c>
      <c r="D33" s="4" t="inlineStr">
        <is>
          <t xml:space="preserve"> </t>
        </is>
      </c>
      <c r="E33" s="4" t="inlineStr">
        <is>
          <t xml:space="preserve"> </t>
        </is>
      </c>
      <c r="F33" s="4" t="inlineStr">
        <is>
          <t xml:space="preserve"> </t>
        </is>
      </c>
    </row>
    <row r="34">
      <c r="A34" s="4" t="inlineStr">
        <is>
          <t>PEO | Equity Awards Adjustments, Excluding Value Reported in Compensation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6" t="n">
        <v>4460150</v>
      </c>
      <c r="C36" s="4" t="inlineStr">
        <is>
          <t xml:space="preserve"> </t>
        </is>
      </c>
      <c r="D36" s="4" t="inlineStr">
        <is>
          <t xml:space="preserve"> </t>
        </is>
      </c>
      <c r="E36" s="4" t="inlineStr">
        <is>
          <t xml:space="preserve"> </t>
        </is>
      </c>
      <c r="F36" s="4" t="inlineStr">
        <is>
          <t xml:space="preserve"> </t>
        </is>
      </c>
    </row>
    <row r="37">
      <c r="A37" s="4" t="inlineStr">
        <is>
          <t>PEO | Year-end Fair Value of Equity Awards Granted in Covered Year that are Outstanding and Unves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880662</v>
      </c>
      <c r="C39" s="4" t="inlineStr">
        <is>
          <t xml:space="preserve"> </t>
        </is>
      </c>
      <c r="D39" s="4" t="inlineStr">
        <is>
          <t xml:space="preserve"> </t>
        </is>
      </c>
      <c r="E39" s="4" t="inlineStr">
        <is>
          <t xml:space="preserve"> </t>
        </is>
      </c>
      <c r="F39" s="4" t="inlineStr">
        <is>
          <t xml:space="preserve"> </t>
        </is>
      </c>
    </row>
    <row r="40">
      <c r="A40" s="4" t="inlineStr">
        <is>
          <t>PEO | Vesting Date Fair Value of Equity Awards Granted and Vested in Covered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0</v>
      </c>
      <c r="C42" s="4" t="inlineStr">
        <is>
          <t xml:space="preserve"> </t>
        </is>
      </c>
      <c r="D42" s="4" t="inlineStr">
        <is>
          <t xml:space="preserve"> </t>
        </is>
      </c>
      <c r="E42" s="4" t="inlineStr">
        <is>
          <t xml:space="preserve"> </t>
        </is>
      </c>
      <c r="F42" s="4" t="inlineStr">
        <is>
          <t xml:space="preserve"> </t>
        </is>
      </c>
    </row>
    <row r="43">
      <c r="A43" s="4" t="inlineStr">
        <is>
          <t>PEO | Change in Fair Value as of Vesting Date of Prior Year Equity Awards Vested in Covered Yea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374080</v>
      </c>
      <c r="C45" s="4" t="inlineStr">
        <is>
          <t xml:space="preserve"> </t>
        </is>
      </c>
      <c r="D45" s="4" t="inlineStr">
        <is>
          <t xml:space="preserve"> </t>
        </is>
      </c>
      <c r="E45" s="4" t="inlineStr">
        <is>
          <t xml:space="preserve"> </t>
        </is>
      </c>
      <c r="F45" s="4" t="inlineStr">
        <is>
          <t xml:space="preserve"> </t>
        </is>
      </c>
    </row>
    <row r="46">
      <c r="A46" s="4" t="inlineStr">
        <is>
          <t>PEO | Prior Year End Fair Value of Equity Awards Granted in Any Prior Year that Fail to Meet Applicable Vesting Conditions During Covered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0</v>
      </c>
      <c r="C48" s="4" t="inlineStr">
        <is>
          <t xml:space="preserve"> </t>
        </is>
      </c>
      <c r="D48" s="4" t="inlineStr">
        <is>
          <t xml:space="preserve"> </t>
        </is>
      </c>
      <c r="E48" s="4" t="inlineStr">
        <is>
          <t xml:space="preserve"> </t>
        </is>
      </c>
      <c r="F48" s="4" t="inlineStr">
        <is>
          <t xml:space="preserve"> </t>
        </is>
      </c>
    </row>
    <row r="49">
      <c r="A49" s="4" t="inlineStr">
        <is>
          <t>PEO | Dividends or Other Earnings Paid on Equity Awards not Otherwise Reflected in Total Compensation for Covered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324720</v>
      </c>
      <c r="C51" s="4" t="inlineStr">
        <is>
          <t xml:space="preserve"> </t>
        </is>
      </c>
      <c r="D51" s="4" t="inlineStr">
        <is>
          <t xml:space="preserve"> </t>
        </is>
      </c>
      <c r="E51" s="4" t="inlineStr">
        <is>
          <t xml:space="preserve"> </t>
        </is>
      </c>
      <c r="F51" s="4" t="inlineStr">
        <is>
          <t xml:space="preserve"> </t>
        </is>
      </c>
    </row>
    <row r="52">
      <c r="A52" s="4" t="inlineStr">
        <is>
          <t>Non-PEO NEO | Aggregate Pension Adjustments Service Cos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0</v>
      </c>
      <c r="C54" s="4" t="inlineStr">
        <is>
          <t xml:space="preserve"> </t>
        </is>
      </c>
      <c r="D54" s="4" t="inlineStr">
        <is>
          <t xml:space="preserve"> </t>
        </is>
      </c>
      <c r="E54" s="4" t="inlineStr">
        <is>
          <t xml:space="preserve"> </t>
        </is>
      </c>
      <c r="F54" s="4" t="inlineStr">
        <is>
          <t xml:space="preserve"> </t>
        </is>
      </c>
    </row>
    <row r="55">
      <c r="A55" s="4" t="inlineStr">
        <is>
          <t>Non-PEO NEO | Equity Awards Adjus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445421</v>
      </c>
      <c r="C57" s="4" t="inlineStr">
        <is>
          <t xml:space="preserve"> </t>
        </is>
      </c>
      <c r="D57" s="4" t="inlineStr">
        <is>
          <t xml:space="preserve"> </t>
        </is>
      </c>
      <c r="E57" s="4" t="inlineStr">
        <is>
          <t xml:space="preserve"> </t>
        </is>
      </c>
      <c r="F57" s="4" t="inlineStr">
        <is>
          <t xml:space="preserve"> </t>
        </is>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300068</v>
      </c>
      <c r="C60" s="4" t="inlineStr">
        <is>
          <t xml:space="preserve"> </t>
        </is>
      </c>
      <c r="D60" s="4" t="inlineStr">
        <is>
          <t xml:space="preserve"> </t>
        </is>
      </c>
      <c r="E60" s="4" t="inlineStr">
        <is>
          <t xml:space="preserve"> </t>
        </is>
      </c>
      <c r="F60" s="4" t="inlineStr">
        <is>
          <t xml:space="preserve"> </t>
        </is>
      </c>
    </row>
    <row r="61">
      <c r="A61" s="4" t="inlineStr">
        <is>
          <t>Non-PEO NEO | Equity Awards Adjustments, Excluding Value Reported in Compensation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1531729</v>
      </c>
      <c r="C63" s="4" t="inlineStr">
        <is>
          <t xml:space="preserve"> </t>
        </is>
      </c>
      <c r="D63" s="4" t="inlineStr">
        <is>
          <t xml:space="preserve"> </t>
        </is>
      </c>
      <c r="E63" s="4" t="inlineStr">
        <is>
          <t xml:space="preserve"> </t>
        </is>
      </c>
      <c r="F63" s="4" t="inlineStr">
        <is>
          <t xml:space="preserve"> </t>
        </is>
      </c>
    </row>
    <row r="64">
      <c r="A64" s="4" t="inlineStr">
        <is>
          <t>Non-PEO NEO | Year-end Fair Value of Equity Awards Granted in Covered Year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200116</v>
      </c>
      <c r="C66" s="4" t="inlineStr">
        <is>
          <t xml:space="preserve"> </t>
        </is>
      </c>
      <c r="D66" s="4" t="inlineStr">
        <is>
          <t xml:space="preserve"> </t>
        </is>
      </c>
      <c r="E66" s="4" t="inlineStr">
        <is>
          <t xml:space="preserve"> </t>
        </is>
      </c>
      <c r="F66" s="4" t="inlineStr">
        <is>
          <t xml:space="preserve"> </t>
        </is>
      </c>
    </row>
    <row r="67">
      <c r="A67" s="4" t="inlineStr">
        <is>
          <t>Non-PEO NEO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0</v>
      </c>
      <c r="C69" s="4" t="inlineStr">
        <is>
          <t xml:space="preserve"> </t>
        </is>
      </c>
      <c r="D69" s="4" t="inlineStr">
        <is>
          <t xml:space="preserve"> </t>
        </is>
      </c>
      <c r="E69" s="4" t="inlineStr">
        <is>
          <t xml:space="preserve"> </t>
        </is>
      </c>
      <c r="F69" s="4" t="inlineStr">
        <is>
          <t xml:space="preserve"> </t>
        </is>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40988</v>
      </c>
      <c r="C72" s="4" t="inlineStr">
        <is>
          <t xml:space="preserve"> </t>
        </is>
      </c>
      <c r="D72" s="4" t="inlineStr">
        <is>
          <t xml:space="preserve"> </t>
        </is>
      </c>
      <c r="E72" s="4" t="inlineStr">
        <is>
          <t xml:space="preserve"> </t>
        </is>
      </c>
      <c r="F72" s="4" t="inlineStr">
        <is>
          <t xml:space="preserve"> </t>
        </is>
      </c>
    </row>
    <row r="73">
      <c r="A73" s="4" t="inlineStr">
        <is>
          <t>Non-PEO NEO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0</v>
      </c>
      <c r="C75" s="4" t="inlineStr">
        <is>
          <t xml:space="preserve"> </t>
        </is>
      </c>
      <c r="D75" s="4" t="inlineStr">
        <is>
          <t xml:space="preserve"> </t>
        </is>
      </c>
      <c r="E75" s="4" t="inlineStr">
        <is>
          <t xml:space="preserve"> </t>
        </is>
      </c>
      <c r="F75" s="4" t="inlineStr">
        <is>
          <t xml:space="preserve"> </t>
        </is>
      </c>
    </row>
    <row r="76">
      <c r="A76" s="4" t="inlineStr">
        <is>
          <t>Non-PEO NEO | Dividends or Other Earnings Paid on Equity Awards not Otherwise Reflected in Total Compensation for Covered Yea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5" t="n">
        <v>54632</v>
      </c>
      <c r="C78" s="4" t="inlineStr">
        <is>
          <t xml:space="preserve"> </t>
        </is>
      </c>
      <c r="D78" s="4" t="inlineStr">
        <is>
          <t xml:space="preserve"> </t>
        </is>
      </c>
      <c r="E78" s="4" t="inlineStr">
        <is>
          <t xml:space="preserve"> </t>
        </is>
      </c>
      <c r="F78"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has no formal policy regarding the timing of awards of stock options and stock appreciation rights in relation to the disclosure of material nonpublic information and the Board and Compensation Committee make no determinations as to the timing of such awards in relation to the disclosure of material nonpublic information. The Company has not timed the disclosure of material nonpublic information for the purpose of affecting the value of executive compensation.</t>
        </is>
      </c>
    </row>
    <row r="5">
      <c r="A5" s="4" t="inlineStr">
        <is>
          <t>Award Timing Method</t>
        </is>
      </c>
      <c r="B5" s="4" t="inlineStr">
        <is>
          <t>The Company has no formal policy regarding the timing of awards of stock options and stock appreciation rights in relation to the disclosure of material nonpublic information and the Board and Compensation Committee make no determinations as to the timing of such awards in relation to the disclosure of material nonpublic information. The Company has not timed the disclosure of material nonpublic information for the purpose of affecting the value of executive compensation.</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The Company has not timed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55:24Z</dcterms:created>
  <dcterms:modified xmlns:dcterms="http://purl.org/dc/terms/" xmlns:xsi="http://www.w3.org/2001/XMLSchema-instance" xsi:type="dcterms:W3CDTF">2025-03-21T20:55:25Z</dcterms:modified>
</cp:coreProperties>
</file>